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OTES PAYABLE (Tables)" sheetId="16" state="visible" r:id="rId16"/>
    <sheet xmlns:r="http://schemas.openxmlformats.org/officeDocument/2006/relationships" name="ORGANIZATION AND OPERATIONS (De"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SUMMARY OF DERIVATIVE LIABILITY" sheetId="21" state="visible" r:id="rId21"/>
    <sheet xmlns:r="http://schemas.openxmlformats.org/officeDocument/2006/relationships" name="NOTES PAYABLE (Details Narrativ" sheetId="22" state="visible" r:id="rId22"/>
    <sheet xmlns:r="http://schemas.openxmlformats.org/officeDocument/2006/relationships" name="STOCKHOLDERS_ DEFICIT (Details "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9 Months Ended</t>
        </is>
      </c>
    </row>
    <row r="2">
      <c r="B2" s="2" t="inlineStr">
        <is>
          <t>Jan. 31, 2022</t>
        </is>
      </c>
      <c r="C2" s="2" t="inlineStr">
        <is>
          <t>May 2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0-1568628</t>
        </is>
      </c>
    </row>
    <row r="13">
      <c r="A13" s="4" t="inlineStr">
        <is>
          <t>Entity Registrant Name</t>
        </is>
      </c>
      <c r="B13" s="4" t="inlineStr">
        <is>
          <t>BIOQUEST
CORP.</t>
        </is>
      </c>
    </row>
    <row r="14">
      <c r="A14" s="4" t="inlineStr">
        <is>
          <t>Entity Central Index Key</t>
        </is>
      </c>
      <c r="B14" s="4" t="inlineStr">
        <is>
          <t>0001568628</t>
        </is>
      </c>
    </row>
    <row r="15">
      <c r="A15" s="4" t="inlineStr">
        <is>
          <t>Entity Tax Identification Number</t>
        </is>
      </c>
      <c r="B15" s="4" t="inlineStr">
        <is>
          <t>80-0975853</t>
        </is>
      </c>
    </row>
    <row r="16">
      <c r="A16" s="4" t="inlineStr">
        <is>
          <t>Entity Incorporation, State or Country Code</t>
        </is>
      </c>
      <c r="B16" s="4" t="inlineStr">
        <is>
          <t>NV</t>
        </is>
      </c>
    </row>
    <row r="17">
      <c r="A17" s="4" t="inlineStr">
        <is>
          <t>Entity Address, Address Line One</t>
        </is>
      </c>
      <c r="B17" s="4" t="inlineStr">
        <is>
          <t>4570
Campus Drive Suite 23</t>
        </is>
      </c>
    </row>
    <row r="18">
      <c r="A18" s="4" t="inlineStr">
        <is>
          <t>Entity Address, City or Town</t>
        </is>
      </c>
      <c r="B18" s="4" t="inlineStr">
        <is>
          <t>Newport
Beach</t>
        </is>
      </c>
    </row>
    <row r="19">
      <c r="A19" s="4" t="inlineStr">
        <is>
          <t>Entity Address, State or Province</t>
        </is>
      </c>
      <c r="B19" s="4" t="inlineStr">
        <is>
          <t>CA</t>
        </is>
      </c>
    </row>
    <row r="20">
      <c r="A20" s="4" t="inlineStr">
        <is>
          <t>Entity Address, Postal Zip Code</t>
        </is>
      </c>
      <c r="B20" s="4" t="inlineStr">
        <is>
          <t>92660</t>
        </is>
      </c>
    </row>
    <row r="21">
      <c r="A21" s="4" t="inlineStr">
        <is>
          <t>City Area Code</t>
        </is>
      </c>
      <c r="B21" s="4" t="inlineStr">
        <is>
          <t>714</t>
        </is>
      </c>
    </row>
    <row r="22">
      <c r="A22" s="4" t="inlineStr">
        <is>
          <t>Local Phone Number</t>
        </is>
      </c>
      <c r="B22" s="4" t="inlineStr">
        <is>
          <t>978-4425</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13952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2</t>
        </is>
      </c>
    </row>
    <row r="3">
      <c r="A3" s="3" t="inlineStr">
        <is>
          <t>Related Party Transactions [Abstract]</t>
        </is>
      </c>
    </row>
    <row r="4">
      <c r="A4" s="4" t="inlineStr">
        <is>
          <t>RELATED PARTY TRANSACTIONS</t>
        </is>
      </c>
      <c r="B4" s="4" t="inlineStr">
        <is>
          <t xml:space="preserve">NOTE
4 – RELATED PARTY TRANSACTIONS The
Company settled on September 30, 2021, all amounts of $ 1,885,873
due to executive officers and consultants from
employment and consulting contracts and other accounts payables in exchange for 2,514,497
common stock of the Company. Of these shares
1,257,251
were issued under the Company’s S-8
Registration Statement and 1,257,246
were issued as restricted shares under Rule 144.
No amounts were due to officers and directors as of January 31, 2022. BIOQUEST
CORP. NOTES
TO THE CONDENSED FINANCIAL STATEMENTS January
31, 2022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an. 31, 2022</t>
        </is>
      </c>
    </row>
    <row r="3">
      <c r="A3" s="3" t="inlineStr">
        <is>
          <t>Debt Disclosure [Abstract]</t>
        </is>
      </c>
    </row>
    <row r="4">
      <c r="A4" s="4" t="inlineStr">
        <is>
          <t>NOTES PAYABLE</t>
        </is>
      </c>
      <c r="B4" s="4" t="inlineStr">
        <is>
          <t xml:space="preserve">NOTE
5 – NOTES PAYABLE The
Company issued convertible notes payable in January and February 2020, in the amount of $ 40,000 due in two
years from date of issuance, with interest at
6 %
and convertible in common shares at $ 1.00 per share. In addition, the Company recorded
50,000 shares
payable as of April 30, 2020, and issued these shares in October 2020. These notes payable were due as of January 31, 2022, and February
8, 2022. The company is in discussion with the note holders and these notes are not considered in default. The
Company issued a note payable on September 30, 2020, due in one
year in the amount of $ 27,500
including interest at 10 %.
The note becomes convertible at a 40% discount
to market price after 90 days . The company recorded
a note discount of $ 2,500 .
On November 2, 2020, the Company issued an additional note payable due in one year (extended ninety days) to in the amount of $ 30,800
including interest at 10 %.
The note becomes convertible at a 60% discount
to market price. The Company recorded a note discount of $ 2,800 .
As of January 31, 2021, these notes were in technical default and the Company accrued $ 30,000
as interest expense to provide for additional
amounts owing in event of default as of January 31, 2022. These
notes contain contingent conversion features. The first feature triggers in the event that the Company has a qualified equity offering,
as defined, in agreement. If triggered, this allows the holder to convert the principal and any unpaid and accrued interest at a price
per share equal to the Discount Rate (as defined in the note agreement) multiplied by the price per share paid by the investors in the
qualified financing. The second feature triggers in the event that the Company has an equity financing that does not qualify as a qualified
financing. If triggered, this allows the holder to convert the principal and any unpaid and accrued interest into the equity financing
security at a rate at the lower of the Discount Rate (as defined in the note agreement) multiplied by the price per share paid by the
investors in the equity financing. The third feature triggers in the event that a Sale Event (as defined in the note agreements) occurs.
If triggered, this allows the note holders to covert their outstanding principal and any unpaid and accrued interest into common stock
of the Company at the Discount Rate (as defined in the note agreement) multiplied by proceeds per share payable in the Sales Event. Upon
maturity, the holders of the notes may elect to convert their unpaid principal and accrued interest into that number of common shares
determined by multiplying the Discount Rate (as defined in the note agreement) by the 5 trading day average closing price of the Company’s
common stock. The
expected volatility rate was estimated based on comparison to the volatility of a peer group of companies in similar industries. The
term for the conversion of the notes is based upon the remaining term of the notes. The risk-free interest rate for periods within the
contractual life of the option is based on U.S. Treasury securities. Circumstances may change, and additional data may become available
over time, which could result in changes to these assumptions and methodologies, and thereby materially impact our fair value determination.
The Company recorded an decrease in note discount of $ 24,098 ,
and a decrease in the derivative liability of $ 75,516
and a gain of derivative expense of $ 75,516 The
following table for the derivative liability summarizes the inputs used for the Black-Scholes pricing model on the nine months ended
January 31, 2022. SUMMARY OF DERIVATIVE LIABILITY USED FOR BLACK-SCHOLES PRICING MODEL
Note 1 Note 2
Exercise price $ 0.312 , $ 0.208
Risk free interest rate 0.107 % 0.107 %
Volatility 87.96 % 93.45 %
Expected term years .001 .001
Dividend yield None None BIOQUEST
CORP. NOTES
TO THE CONDENSED FINANCIAL STATEMENTS January
31, 2022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Jan. 31, 2022</t>
        </is>
      </c>
    </row>
    <row r="3">
      <c r="A3" s="3" t="inlineStr">
        <is>
          <t>Equity [Abstract]</t>
        </is>
      </c>
    </row>
    <row r="4">
      <c r="A4" s="4" t="inlineStr">
        <is>
          <t>STOCKHOLDERS’ DEFICIT</t>
        </is>
      </c>
      <c r="B4" s="4" t="inlineStr">
        <is>
          <t xml:space="preserve">NOTE
6 – STOCKHOLDERS’ DEFICIT Capital
Stock Issued During
the quarter ended October 31, 2021, the Company issued 65,000 65,000 2,514,497 1,885,833 Authorized
Capital Stock Common Stock The
Company is authorized to issue 500,000,000 0.001 11,310,230 8,730,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7 – COMMITMENTS AND CONTINGENCIES From
time to time the Company may be subject to proceedings, lawsuits, and other claims related to government agencies, operations, shareholders,
and contracts. The Company is required to assess the likelihood of any adverse judgments or outcomes to these matters as well as potential
ranges of probable losses. A determination of the amount of accrual required, if any, for these contingencies is made after analysis
of each matter. The required accrual, if any, may change in the future due to new developments in each matter or changes in settlement
strategies. The Company does not believe that there are presently any such matters that will have a material adverse effect on its financial
cond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2</t>
        </is>
      </c>
    </row>
    <row r="3">
      <c r="A3" s="3" t="inlineStr">
        <is>
          <t>Subsequent Events [Abstract]</t>
        </is>
      </c>
    </row>
    <row r="4">
      <c r="A4" s="4" t="inlineStr">
        <is>
          <t>SUBSEQUENT EVENTS</t>
        </is>
      </c>
      <c r="B4" s="4" t="inlineStr">
        <is>
          <t>NOTE
8 – SUBSEQUENT EVENTS On
March 1, 2022, the Company entered a convertible note payable for $ 85,000 one 8 The
note is convertible into shares of the Company’s common stock at $ 0.50 85,000 85,000 In
addition, we did not identify any additional material events or transactions occurring during subsequent event reporting period that
required further recognition or disclosur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2</t>
        </is>
      </c>
    </row>
    <row r="3">
      <c r="A3" s="3" t="inlineStr">
        <is>
          <t>Accounting Policies [Abstract]</t>
        </is>
      </c>
    </row>
    <row r="4">
      <c r="A4" s="4" t="inlineStr">
        <is>
          <t>Basis of Presentation</t>
        </is>
      </c>
      <c r="B4" s="4" t="inlineStr">
        <is>
          <t xml:space="preserve">Basis
of Presentation The
accompanying condensed financial statements are unaudited. These financial statements and notes should be read in conjunction with the
audited financial statements and related notes for the years ended April 30, 2021 and 2020. The
accompanying interim condensed financial statements are unaudited and have been prepared in accordance with accounting principles generally
accepted in the United States under the condensing rules contained within Article 10 of Regulation S-X for interim periods. Accordingly,
certain information and footnote disclosures normally included in financial statements prepared in accordance with generally accepted
accounting principles in the United States have been condensed or omitted pursuant to such rules. In the opinion of management, the unaudited
condensed financial statements and notes have been prepared on the same basis as the audited financial statements for the year ended
April 30, 2021 and include all adjustments, consisting of normal recurring adjustments, necessary for a fair presentation of the Company’s
financial position at January 31, 2022 and statements of operations for the three and nine months ended January 31, 2022 and 2021 and
cash flows for the cash flows nine months ended January 31, 2022 and 2021. These interim periods are not necessarily indicative of the
results to be expected for any other interim period or the full year. The accompanying condensed financial statements reflect the application
of certain significant accounting policies as described below and elsewhere in these notes to the condensed financial statements. As
of January 31, 2022, the Company’s significant accounting policies and estimates, which are detailed in the Company’s audited
financial statements for the year ended April 30, 2021, have not changed. </t>
        </is>
      </c>
    </row>
    <row r="5">
      <c r="A5" s="4" t="inlineStr">
        <is>
          <t>Cash and Cash Equivalents</t>
        </is>
      </c>
      <c r="B5" s="4" t="inlineStr">
        <is>
          <t xml:space="preserve">Cash
and Cash Equivalents Cash
equivalents consist of highly liquid investments with maturities of three months or less when purchased. Cash and cash equivalents are
on deposit with financial institutions without any restrictions. As of January 31, 2022, cash equivalents amounted to $ 116 </t>
        </is>
      </c>
    </row>
    <row r="6">
      <c r="A6" s="4" t="inlineStr">
        <is>
          <t>Basic Income Loss Per Share</t>
        </is>
      </c>
      <c r="B6" s="4" t="inlineStr">
        <is>
          <t xml:space="preserve">Basic
Income Loss Per Share FASB
ASC Subtopic 260, Earnings Per Share, provides for the calculation of “Basic” and “Diluted” earnings loss per
share. Basic income loss per share is computed by dividing net income loss available to common shareholders by the weighted average number
of common shares outstanding for the period. All potentially dilutive securities for loss per share including stock options and stock
payable have been excluded from the computations since they would be antidilutive. However, these dilutive securities could potentially
dilute earnings per share in the future. The number of potentially dilutive shares were 276,218 145,040 BIOQUEST
CORP. NOTES
TO THE CONDENSED FINANCIAL STATEMENTS January
31, 2022 (Unaudited </t>
        </is>
      </c>
    </row>
    <row r="7">
      <c r="A7" s="4" t="inlineStr">
        <is>
          <t>Income Taxes</t>
        </is>
      </c>
      <c r="B7" s="4" t="inlineStr">
        <is>
          <t xml:space="preserve">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
        </is>
      </c>
    </row>
    <row r="8">
      <c r="A8" s="4" t="inlineStr">
        <is>
          <t>Stock-based Compensation</t>
        </is>
      </c>
      <c r="B8" s="4" t="inlineStr">
        <is>
          <t xml:space="preserve">Stock-based
Compensation The
Company follows FASB ASC Subtopic 718, Stock Compensation, for accounting for stock-based compensation. The guidance requires that new,
modified, and unvested share-based payment transactions, such as grants of stock options and restricted stock, be recognized in the consolidated
financial statements based on their fair value at the grant date and recognized as compensation expense over their vesting periods. </t>
        </is>
      </c>
    </row>
    <row r="9">
      <c r="A9" s="4" t="inlineStr">
        <is>
          <t>Revenue Recognition</t>
        </is>
      </c>
      <c r="B9" s="4" t="inlineStr">
        <is>
          <t xml:space="preserve">Revenue
Recognition The
Company will recognize revenue pursuant to Accounting Standards Codification 606, which requires revenue to be recognized at an amount
that reflects the consideration expected to be received in exchange for transferring goods or services to customers. Revenue is recognized
when performance obligations are satisfied through the transfer of control of promised goods to the Company’s customers. Control
transfers once a customer has the ability to direct the use of, and obtain substantially all the benefits from, the product. This includes
the transfer of legal title, physical possession, the risks and rewards of ownership, and customer acceptance. Revenue
will be recognized for the Company’s wholesale customers sales when the Company ships the product from its inventory facility.
Revenue will be recognized by the Company for e-commerce sales at the time the merchandise is shipped from our inventory facility. Customers
typically receive goods within four days of shipment. Amounts related to shipping and handling that are billed to customers are reflected
in revenues, and the related costs are reflected in cost of revenues. Taxes collected from customers and remitted to governmental authorities
are presented in the consolidated statements of operations on a net basis. The nature of the Company’s business allows for customers
to return previously purchased goods for a return or exchange which may result in a reduction of the Company’s revenues. These
sales returns will not be significant to the Company’s revenues in the accompanying financial statements. BIOQUEST
CORP. NOTES
TO THE CONDENSED FINANCIAL STATEMENTS January
31, 2022 (Unaudited </t>
        </is>
      </c>
    </row>
    <row r="10">
      <c r="A10" s="4" t="inlineStr">
        <is>
          <t>Fair Value of Financial Instruments</t>
        </is>
      </c>
      <c r="B10" s="4" t="inlineStr">
        <is>
          <t>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Our company estimates the fair value of financial
instruments using the available market information and valuation methods. Considerable judgment is required in estimating fair value.
Accordingly, the estimates of fair value may not be indicative of the amounts our company could realize in a current market exchange.
As of April 30, 2020, and October 31, 2021, the carrying value of accounts payable and loans that are required to be measured at fair
value, approximated fair value due to the short-term nature and maturity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S PAYABLE (Tables)</t>
        </is>
      </c>
      <c r="B1" s="2" t="inlineStr">
        <is>
          <t>9 Months Ended</t>
        </is>
      </c>
    </row>
    <row r="2">
      <c r="B2" s="2" t="inlineStr">
        <is>
          <t>Jan. 31, 2022</t>
        </is>
      </c>
    </row>
    <row r="3">
      <c r="A3" s="3" t="inlineStr">
        <is>
          <t>Debt Disclosure [Abstract]</t>
        </is>
      </c>
    </row>
    <row r="4">
      <c r="A4" s="4" t="inlineStr">
        <is>
          <t>SUMMARY OF DERIVATIVE LIABILITY USED FOR BLACK-SCHOLES PRICING MODEL</t>
        </is>
      </c>
      <c r="B4" s="4" t="inlineStr">
        <is>
          <t xml:space="preserve">The
following table for the derivative liability summarizes the inputs used for the Black-Scholes pricing model on the nine months ended
January 31, 2022. SUMMARY OF DERIVATIVE LIABILITY USED FOR BLACK-SCHOLES PRICING MODEL
Note 1 Note 2
Exercise price $ 0.312 , $ 0.208
Risk free interest rate 0.107 % 0.107 %
Volatility 87.96 % 93.45 %
Expected term years .001 .001
Dividend yield None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OPERATIONS (Details Narrative)</t>
        </is>
      </c>
      <c r="B1" s="2" t="inlineStr">
        <is>
          <t>9 Months Ended</t>
        </is>
      </c>
    </row>
    <row r="2">
      <c r="B2" s="2" t="inlineStr">
        <is>
          <t>Jan. 31, 2022</t>
        </is>
      </c>
    </row>
    <row r="3">
      <c r="A3" s="3" t="inlineStr">
        <is>
          <t>Organization, Consolidation and Presentation of Financial Statements [Abstract]</t>
        </is>
      </c>
    </row>
    <row r="4">
      <c r="A4" s="4" t="inlineStr">
        <is>
          <t>Entity incorporation, date of incorporation</t>
        </is>
      </c>
      <c r="B4" s="4" t="inlineStr">
        <is>
          <t>May 17,
		20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Jan. 31, 2022</t>
        </is>
      </c>
      <c r="C2" s="2" t="inlineStr">
        <is>
          <t>Jan. 31, 2021</t>
        </is>
      </c>
      <c r="D2" s="2" t="inlineStr">
        <is>
          <t>Apr. 30, 2021</t>
        </is>
      </c>
    </row>
    <row r="3">
      <c r="A3" s="3" t="inlineStr">
        <is>
          <t>Accounting Policies [Abstract]</t>
        </is>
      </c>
    </row>
    <row r="4">
      <c r="A4" s="4" t="inlineStr">
        <is>
          <t>Cash equivalents</t>
        </is>
      </c>
      <c r="B4" s="6" t="n">
        <v>116</v>
      </c>
      <c r="D4" s="6" t="n">
        <v>260</v>
      </c>
    </row>
    <row r="5">
      <c r="A5" s="4" t="inlineStr">
        <is>
          <t>Antidilutive shares</t>
        </is>
      </c>
      <c r="B5" s="5" t="n">
        <v>276218</v>
      </c>
      <c r="C5" s="5" t="n">
        <v>14504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Jan. 31, 2022</t>
        </is>
      </c>
      <c r="C1" s="2" t="inlineStr">
        <is>
          <t>Apr. 30, 2021</t>
        </is>
      </c>
      <c r="D1" s="2" t="inlineStr">
        <is>
          <t>Jan. 31, 2021</t>
        </is>
      </c>
    </row>
    <row r="2">
      <c r="A2" s="3" t="inlineStr">
        <is>
          <t>Organization, Consolidation and Presentation of Financial Statements [Abstract]</t>
        </is>
      </c>
    </row>
    <row r="3">
      <c r="A3" s="4" t="inlineStr">
        <is>
          <t>Cash</t>
        </is>
      </c>
      <c r="B3" s="6" t="n">
        <v>116</v>
      </c>
      <c r="C3" s="6" t="n">
        <v>260</v>
      </c>
    </row>
    <row r="4">
      <c r="A4" s="4" t="inlineStr">
        <is>
          <t>Accumulated deficit</t>
        </is>
      </c>
      <c r="B4" s="5" t="n">
        <v>10418760</v>
      </c>
      <c r="C4" s="5" t="n">
        <v>9843870</v>
      </c>
      <c r="D4" s="6" t="n">
        <v>393558</v>
      </c>
    </row>
    <row r="5">
      <c r="A5" s="4" t="inlineStr">
        <is>
          <t>Liabilities</t>
        </is>
      </c>
      <c r="B5" s="6" t="n">
        <v>393674</v>
      </c>
      <c r="C5" s="6" t="n">
        <v>1786638</v>
      </c>
      <c r="D5" s="6" t="n">
        <v>39345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2</t>
        </is>
      </c>
      <c r="C1" s="2" t="inlineStr">
        <is>
          <t>Apr. 30, 2021</t>
        </is>
      </c>
    </row>
    <row r="2">
      <c r="A2" s="3" t="inlineStr">
        <is>
          <t>Current Assets</t>
        </is>
      </c>
    </row>
    <row r="3">
      <c r="A3" s="4" t="inlineStr">
        <is>
          <t>Cash</t>
        </is>
      </c>
      <c r="B3" s="6" t="n">
        <v>116</v>
      </c>
      <c r="C3" s="6" t="n">
        <v>260</v>
      </c>
    </row>
    <row r="4">
      <c r="A4" s="4" t="inlineStr">
        <is>
          <t>Prepaid Expenses</t>
        </is>
      </c>
      <c r="B4" s="4" t="inlineStr">
        <is>
          <t xml:space="preserve"> </t>
        </is>
      </c>
      <c r="C4" s="5" t="n">
        <v>16837</v>
      </c>
    </row>
    <row r="5">
      <c r="A5" s="4" t="inlineStr">
        <is>
          <t>Total Current Assets</t>
        </is>
      </c>
      <c r="B5" s="5" t="n">
        <v>116</v>
      </c>
      <c r="C5" s="5" t="n">
        <v>17097</v>
      </c>
    </row>
    <row r="6">
      <c r="A6" s="4" t="inlineStr">
        <is>
          <t>Total Assets</t>
        </is>
      </c>
      <c r="B6" s="5" t="n">
        <v>116</v>
      </c>
      <c r="C6" s="5" t="n">
        <v>17097</v>
      </c>
    </row>
    <row r="7">
      <c r="A7" s="3" t="inlineStr">
        <is>
          <t>Current Liabilities</t>
        </is>
      </c>
    </row>
    <row r="8">
      <c r="A8" s="4" t="inlineStr">
        <is>
          <t>Accounts Payable and Accrued Liabilities</t>
        </is>
      </c>
      <c r="B8" s="5" t="n">
        <v>218106</v>
      </c>
      <c r="C8" s="5" t="n">
        <v>174915</v>
      </c>
    </row>
    <row r="9">
      <c r="A9" s="4" t="inlineStr">
        <is>
          <t>Accrued Compensation</t>
        </is>
      </c>
      <c r="B9" s="4" t="inlineStr">
        <is>
          <t xml:space="preserve"> </t>
        </is>
      </c>
      <c r="C9" s="5" t="n">
        <v>1371750</v>
      </c>
    </row>
    <row r="10">
      <c r="A10" s="4" t="inlineStr">
        <is>
          <t>Due to Officers Shareholders</t>
        </is>
      </c>
      <c r="B10" s="4" t="inlineStr">
        <is>
          <t xml:space="preserve"> </t>
        </is>
      </c>
      <c r="C10" s="5" t="n">
        <v>21235</v>
      </c>
    </row>
    <row r="11">
      <c r="A11" s="4" t="inlineStr">
        <is>
          <t>Accrued Interest</t>
        </is>
      </c>
      <c r="B11" s="5" t="n">
        <v>14229</v>
      </c>
      <c r="C11" s="5" t="n">
        <v>5981</v>
      </c>
    </row>
    <row r="12">
      <c r="A12" s="4" t="inlineStr">
        <is>
          <t>Convertible Notes Payable</t>
        </is>
      </c>
      <c r="B12" s="5" t="n">
        <v>40000</v>
      </c>
      <c r="C12" s="5" t="n">
        <v>40000</v>
      </c>
    </row>
    <row r="13">
      <c r="A13" s="4" t="inlineStr">
        <is>
          <t>Notes Payable, Net of Discount of $ -0- and $ 24,098</t>
        </is>
      </c>
      <c r="B13" s="5" t="n">
        <v>58300</v>
      </c>
      <c r="C13" s="5" t="n">
        <v>34202</v>
      </c>
    </row>
    <row r="14">
      <c r="A14" s="4" t="inlineStr">
        <is>
          <t>Derivative Liability</t>
        </is>
      </c>
      <c r="B14" s="5" t="n">
        <v>63039</v>
      </c>
      <c r="C14" s="5" t="n">
        <v>138555</v>
      </c>
    </row>
    <row r="15">
      <c r="A15" s="4" t="inlineStr">
        <is>
          <t>Total Current Liabilities</t>
        </is>
      </c>
      <c r="B15" s="5" t="n">
        <v>393674</v>
      </c>
      <c r="C15" s="5" t="n">
        <v>1786638</v>
      </c>
    </row>
    <row r="16">
      <c r="A16" s="4" t="inlineStr">
        <is>
          <t>Total Liabilities</t>
        </is>
      </c>
      <c r="B16" s="5" t="n">
        <v>393674</v>
      </c>
      <c r="C16" s="5" t="n">
        <v>1786638</v>
      </c>
    </row>
    <row r="17">
      <c r="A17" s="4" t="inlineStr">
        <is>
          <t>Commitments and Contingencies</t>
        </is>
      </c>
      <c r="B17" s="4" t="inlineStr">
        <is>
          <t xml:space="preserve"> </t>
        </is>
      </c>
    </row>
    <row r="18">
      <c r="A18" s="3" t="inlineStr">
        <is>
          <t>Stockholders’ Deficit</t>
        </is>
      </c>
    </row>
    <row r="19">
      <c r="A19" s="4" t="inlineStr">
        <is>
          <t>Common Stock, $.001 Par Value 500,000,000 Authorized; 11,310,230 and 8,730,733 Issued and Outstanding at January 31, 2022 and April 30, 2021 Respectively</t>
        </is>
      </c>
      <c r="B19" s="5" t="n">
        <v>11310</v>
      </c>
      <c r="C19" s="5" t="n">
        <v>8731</v>
      </c>
    </row>
    <row r="20">
      <c r="A20" s="4" t="inlineStr">
        <is>
          <t>Additional-Paid-in-Capital</t>
        </is>
      </c>
      <c r="B20" s="5" t="n">
        <v>10013892</v>
      </c>
      <c r="C20" s="5" t="n">
        <v>8065598</v>
      </c>
    </row>
    <row r="21">
      <c r="A21" s="4" t="inlineStr">
        <is>
          <t>Accumulated Deficit</t>
        </is>
      </c>
      <c r="B21" s="5" t="n">
        <v>-10418760</v>
      </c>
      <c r="C21" s="5" t="n">
        <v>-9843870</v>
      </c>
    </row>
    <row r="22">
      <c r="A22" s="4" t="inlineStr">
        <is>
          <t>Total Stockholders’ Deficit</t>
        </is>
      </c>
      <c r="B22" s="5" t="n">
        <v>-393558</v>
      </c>
      <c r="C22" s="5" t="n">
        <v>-1769541</v>
      </c>
    </row>
    <row r="23">
      <c r="A23" s="4" t="inlineStr">
        <is>
          <t>Total Liabilities and Stockholders’ Deficit</t>
        </is>
      </c>
      <c r="B23" s="6" t="n">
        <v>116</v>
      </c>
      <c r="C23" s="6" t="n">
        <v>17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1 Months Ended</t>
        </is>
      </c>
    </row>
    <row r="2">
      <c r="B2" s="2" t="inlineStr">
        <is>
          <t>Sep. 30, 2021</t>
        </is>
      </c>
      <c r="C2" s="2" t="inlineStr">
        <is>
          <t>Oct. 31, 2020</t>
        </is>
      </c>
    </row>
    <row r="3">
      <c r="A3" s="3" t="inlineStr">
        <is>
          <t>Deferred Compensation Arrangement with Individual, Excluding Share-Based Payments and Postretirement Benefits [Line Items]</t>
        </is>
      </c>
    </row>
    <row r="4">
      <c r="A4" s="4" t="inlineStr">
        <is>
          <t>Stock Issued During Period, Shares, New Issues</t>
        </is>
      </c>
      <c r="C4" s="5" t="n">
        <v>50000</v>
      </c>
    </row>
    <row r="5">
      <c r="A5" s="4" t="inlineStr">
        <is>
          <t>Executive Officers And Consultants [Member]</t>
        </is>
      </c>
    </row>
    <row r="6">
      <c r="A6" s="3" t="inlineStr">
        <is>
          <t>Deferred Compensation Arrangement with Individual, Excluding Share-Based Payments and Postretirement Benefits [Line Items]</t>
        </is>
      </c>
    </row>
    <row r="7">
      <c r="A7" s="4" t="inlineStr">
        <is>
          <t>Due to Related Parties, Current</t>
        </is>
      </c>
      <c r="B7" s="6" t="n">
        <v>1885873</v>
      </c>
    </row>
    <row r="8">
      <c r="A8" s="4" t="inlineStr">
        <is>
          <t>Debt Conversion, Converted Instrument, Shares Issued</t>
        </is>
      </c>
      <c r="B8" s="5" t="n">
        <v>2514497</v>
      </c>
    </row>
    <row r="9">
      <c r="A9" s="4" t="inlineStr">
        <is>
          <t>Stock Issued During Period, Shares, New Issues</t>
        </is>
      </c>
      <c r="B9" s="5" t="n">
        <v>1257251</v>
      </c>
    </row>
    <row r="10">
      <c r="A10" s="4" t="inlineStr">
        <is>
          <t>Stock Issued During Period, Shares, Restricted Stock Award, Gross</t>
        </is>
      </c>
      <c r="B10" s="5" t="n">
        <v>125724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15" customWidth="1" min="2" max="2"/>
  </cols>
  <sheetData>
    <row r="1">
      <c r="A1" s="1" t="inlineStr">
        <is>
          <t>SUMMARY OF DERIVATIVE LIABILITY USED FOR BLACK-SCHOLES PRICING MODEL (Details)</t>
        </is>
      </c>
      <c r="B1" s="2" t="inlineStr">
        <is>
          <t>9 Months Ended</t>
        </is>
      </c>
    </row>
    <row r="2">
      <c r="B2" s="2" t="inlineStr">
        <is>
          <t>Jan. 31, 2022</t>
        </is>
      </c>
    </row>
    <row r="3">
      <c r="A3" s="4" t="inlineStr">
        <is>
          <t>Measurement Input, Exercise Price [Member] | Note 1 [Member]</t>
        </is>
      </c>
    </row>
    <row r="4">
      <c r="A4" s="3" t="inlineStr">
        <is>
          <t>Short-Term Debt [Line Items]</t>
        </is>
      </c>
    </row>
    <row r="5">
      <c r="A5" s="4" t="inlineStr">
        <is>
          <t>Derivative liability measurement input</t>
        </is>
      </c>
      <c r="B5" s="8" t="n">
        <v>0.312</v>
      </c>
    </row>
    <row r="6">
      <c r="A6" s="4" t="inlineStr">
        <is>
          <t>Measurement Input, Exercise Price [Member] | Note 2 [Member]</t>
        </is>
      </c>
    </row>
    <row r="7">
      <c r="A7" s="3" t="inlineStr">
        <is>
          <t>Short-Term Debt [Line Items]</t>
        </is>
      </c>
    </row>
    <row r="8">
      <c r="A8" s="4" t="inlineStr">
        <is>
          <t>Derivative liability measurement input</t>
        </is>
      </c>
      <c r="B8" s="8" t="n">
        <v>0.208</v>
      </c>
    </row>
    <row r="9">
      <c r="A9" s="4" t="inlineStr">
        <is>
          <t>Measurement Input, Risk Free Interest Rate [Member] | Note 1 [Member]</t>
        </is>
      </c>
    </row>
    <row r="10">
      <c r="A10" s="3" t="inlineStr">
        <is>
          <t>Short-Term Debt [Line Items]</t>
        </is>
      </c>
    </row>
    <row r="11">
      <c r="A11" s="4" t="inlineStr">
        <is>
          <t>Derivative liability measurement input</t>
        </is>
      </c>
      <c r="B11" s="8" t="n">
        <v>0.107</v>
      </c>
    </row>
    <row r="12">
      <c r="A12" s="4" t="inlineStr">
        <is>
          <t>Measurement Input, Risk Free Interest Rate [Member] | Note 2 [Member]</t>
        </is>
      </c>
    </row>
    <row r="13">
      <c r="A13" s="3" t="inlineStr">
        <is>
          <t>Short-Term Debt [Line Items]</t>
        </is>
      </c>
    </row>
    <row r="14">
      <c r="A14" s="4" t="inlineStr">
        <is>
          <t>Derivative liability measurement input</t>
        </is>
      </c>
      <c r="B14" s="8" t="n">
        <v>0.107</v>
      </c>
    </row>
    <row r="15">
      <c r="A15" s="4" t="inlineStr">
        <is>
          <t>Measurement Input, Option Volatility [Member] | Note 1 [Member]</t>
        </is>
      </c>
    </row>
    <row r="16">
      <c r="A16" s="3" t="inlineStr">
        <is>
          <t>Short-Term Debt [Line Items]</t>
        </is>
      </c>
    </row>
    <row r="17">
      <c r="A17" s="4" t="inlineStr">
        <is>
          <t>Derivative liability measurement input</t>
        </is>
      </c>
      <c r="B17" s="9" t="n">
        <v>87.95999999999999</v>
      </c>
    </row>
    <row r="18">
      <c r="A18" s="4" t="inlineStr">
        <is>
          <t>Measurement Input, Option Volatility [Member] | Note 2 [Member]</t>
        </is>
      </c>
    </row>
    <row r="19">
      <c r="A19" s="3" t="inlineStr">
        <is>
          <t>Short-Term Debt [Line Items]</t>
        </is>
      </c>
    </row>
    <row r="20">
      <c r="A20" s="4" t="inlineStr">
        <is>
          <t>Derivative liability measurement input</t>
        </is>
      </c>
      <c r="B20" s="9" t="n">
        <v>93.45</v>
      </c>
    </row>
    <row r="21">
      <c r="A21" s="4" t="inlineStr">
        <is>
          <t>Measurement Input, Expected Term [Member] | Note 1 [Member]</t>
        </is>
      </c>
    </row>
    <row r="22">
      <c r="A22" s="3" t="inlineStr">
        <is>
          <t>Short-Term Debt [Line Items]</t>
        </is>
      </c>
    </row>
    <row r="23">
      <c r="A23" s="4" t="inlineStr">
        <is>
          <t>Derivative liability measurement input term</t>
        </is>
      </c>
      <c r="B23" s="4" t="inlineStr">
        <is>
          <t>4 days</t>
        </is>
      </c>
    </row>
    <row r="24">
      <c r="A24" s="4" t="inlineStr">
        <is>
          <t>Measurement Input, Expected Term [Member] | Note 2 [Member]</t>
        </is>
      </c>
    </row>
    <row r="25">
      <c r="A25" s="3" t="inlineStr">
        <is>
          <t>Short-Term Debt [Line Items]</t>
        </is>
      </c>
    </row>
    <row r="26">
      <c r="A26" s="4" t="inlineStr">
        <is>
          <t>Derivative liability measurement input term</t>
        </is>
      </c>
      <c r="B26" s="4" t="inlineStr">
        <is>
          <t>4 days</t>
        </is>
      </c>
    </row>
    <row r="27">
      <c r="A27" s="4" t="inlineStr">
        <is>
          <t>Measurement Input, Expected Dividend Rate [Member] | Note 1 [Member]</t>
        </is>
      </c>
    </row>
    <row r="28">
      <c r="A28" s="3" t="inlineStr">
        <is>
          <t>Short-Term Debt [Line Items]</t>
        </is>
      </c>
    </row>
    <row r="29">
      <c r="A29" s="4" t="inlineStr">
        <is>
          <t>Derivative liability measurement input</t>
        </is>
      </c>
      <c r="B29" s="5" t="n">
        <v>0</v>
      </c>
    </row>
    <row r="30">
      <c r="A30" s="4" t="inlineStr">
        <is>
          <t>Measurement Input, Expected Dividend Rate [Member] | Note 2 [Member]</t>
        </is>
      </c>
    </row>
    <row r="31">
      <c r="A31" s="3" t="inlineStr">
        <is>
          <t>Short-Term Debt [Line Items]</t>
        </is>
      </c>
    </row>
    <row r="32">
      <c r="A32" s="4" t="inlineStr">
        <is>
          <t>Derivative liability measurement input</t>
        </is>
      </c>
      <c r="B32"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44" customWidth="1" min="1" max="1"/>
    <col width="80" customWidth="1" min="2" max="2"/>
    <col width="14" customWidth="1" min="3" max="3"/>
    <col width="77"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Details Narrative) - USD ($)</t>
        </is>
      </c>
      <c r="B1" s="2" t="inlineStr">
        <is>
          <t>Nov. 02, 2020</t>
        </is>
      </c>
      <c r="C1" s="2" t="inlineStr">
        <is>
          <t>Oct. 31, 2020</t>
        </is>
      </c>
      <c r="D1" s="2" t="inlineStr">
        <is>
          <t>Sep. 30, 2020</t>
        </is>
      </c>
      <c r="E1" s="2" t="inlineStr">
        <is>
          <t>Apr. 30, 2020</t>
        </is>
      </c>
      <c r="F1" s="2" t="inlineStr">
        <is>
          <t>Feb. 29, 2020</t>
        </is>
      </c>
      <c r="G1" s="2" t="inlineStr">
        <is>
          <t>Jan. 31, 2020</t>
        </is>
      </c>
      <c r="H1" s="2" t="inlineStr">
        <is>
          <t>Jan. 31, 2022</t>
        </is>
      </c>
      <c r="I1" s="2" t="inlineStr">
        <is>
          <t>Jan. 31, 2021</t>
        </is>
      </c>
      <c r="J1" s="2" t="inlineStr">
        <is>
          <t>Jan. 31, 2022</t>
        </is>
      </c>
      <c r="K1" s="2" t="inlineStr">
        <is>
          <t>Jan. 31, 2021</t>
        </is>
      </c>
    </row>
    <row r="2">
      <c r="A2" s="3" t="inlineStr">
        <is>
          <t>Debt Disclosure [Abstract]</t>
        </is>
      </c>
    </row>
    <row r="3">
      <c r="A3" s="4" t="inlineStr">
        <is>
          <t>Notes payable</t>
        </is>
      </c>
      <c r="B3" s="6" t="n">
        <v>30800</v>
      </c>
      <c r="D3" s="6" t="n">
        <v>27500</v>
      </c>
      <c r="F3" s="6" t="n">
        <v>40000</v>
      </c>
      <c r="G3" s="6" t="n">
        <v>40000</v>
      </c>
    </row>
    <row r="4">
      <c r="A4" s="4" t="inlineStr">
        <is>
          <t>Debt instrument term</t>
        </is>
      </c>
      <c r="D4" s="4" t="inlineStr">
        <is>
          <t>1 year</t>
        </is>
      </c>
      <c r="F4" s="4" t="inlineStr">
        <is>
          <t>2 years</t>
        </is>
      </c>
      <c r="G4" s="4" t="inlineStr">
        <is>
          <t>2 years</t>
        </is>
      </c>
    </row>
    <row r="5">
      <c r="A5" s="4" t="inlineStr">
        <is>
          <t>Debt interest percentage</t>
        </is>
      </c>
      <c r="B5" s="4" t="inlineStr">
        <is>
          <t>10.00%</t>
        </is>
      </c>
      <c r="D5" s="4" t="inlineStr">
        <is>
          <t>10.00%</t>
        </is>
      </c>
      <c r="F5" s="4" t="inlineStr">
        <is>
          <t>6.00%</t>
        </is>
      </c>
      <c r="G5" s="4" t="inlineStr">
        <is>
          <t>6.00%</t>
        </is>
      </c>
    </row>
    <row r="6">
      <c r="A6" s="4" t="inlineStr">
        <is>
          <t>Share price</t>
        </is>
      </c>
      <c r="F6" s="6" t="n">
        <v>1</v>
      </c>
      <c r="G6" s="6" t="n">
        <v>1</v>
      </c>
    </row>
    <row r="7">
      <c r="A7" s="4" t="inlineStr">
        <is>
          <t>Shares payable</t>
        </is>
      </c>
      <c r="E7" s="5" t="n">
        <v>50000</v>
      </c>
    </row>
    <row r="8">
      <c r="A8" s="4" t="inlineStr">
        <is>
          <t>Stock issued during period, shares</t>
        </is>
      </c>
      <c r="C8" s="5" t="n">
        <v>50000</v>
      </c>
    </row>
    <row r="9">
      <c r="A9" s="4" t="inlineStr">
        <is>
          <t>Convertible debt description</t>
        </is>
      </c>
      <c r="B9" s="4" t="inlineStr">
        <is>
          <t>The note becomes convertible at a 60% discount
to market price. The Company recorded a note discount of $2,800</t>
        </is>
      </c>
      <c r="D9" s="4" t="inlineStr">
        <is>
          <t>The note becomes convertible at a 40% discount
to market price after 90 days</t>
        </is>
      </c>
    </row>
    <row r="10">
      <c r="A10" s="4" t="inlineStr">
        <is>
          <t>Note discount</t>
        </is>
      </c>
      <c r="B10" s="6" t="n">
        <v>2800</v>
      </c>
      <c r="D10" s="6" t="n">
        <v>2500</v>
      </c>
    </row>
    <row r="11">
      <c r="A11" s="4" t="inlineStr">
        <is>
          <t>Accrued interest</t>
        </is>
      </c>
      <c r="J11" s="6" t="n">
        <v>30000</v>
      </c>
    </row>
    <row r="12">
      <c r="A12" s="4" t="inlineStr">
        <is>
          <t>Decrease in note discount</t>
        </is>
      </c>
      <c r="J12" s="5" t="n">
        <v>24098</v>
      </c>
    </row>
    <row r="13">
      <c r="A13" s="4" t="inlineStr">
        <is>
          <t>Derivative liabilities</t>
        </is>
      </c>
      <c r="H13" s="6" t="n">
        <v>75516</v>
      </c>
      <c r="J13" s="5" t="n">
        <v>75516</v>
      </c>
    </row>
    <row r="14">
      <c r="A14" s="4" t="inlineStr">
        <is>
          <t>Gain of derivative expense</t>
        </is>
      </c>
      <c r="H14" s="6" t="n">
        <v>1471</v>
      </c>
      <c r="I14" s="6" t="n">
        <v>-85775</v>
      </c>
      <c r="J14" s="6" t="n">
        <v>75516</v>
      </c>
      <c r="K14" s="6" t="n">
        <v>-857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TOCKHOLDERS’ DEFICIT (Details Narrative) - USD ($)</t>
        </is>
      </c>
      <c r="B1" s="2" t="inlineStr">
        <is>
          <t>3 Months Ended</t>
        </is>
      </c>
      <c r="E1" s="2" t="inlineStr">
        <is>
          <t>6 Months Ended</t>
        </is>
      </c>
      <c r="F1" s="2" t="inlineStr">
        <is>
          <t>9 Months Ended</t>
        </is>
      </c>
    </row>
    <row r="2">
      <c r="B2" s="2" t="inlineStr">
        <is>
          <t>Oct. 31, 2021</t>
        </is>
      </c>
      <c r="C2" s="2" t="inlineStr">
        <is>
          <t>Jan. 31, 2021</t>
        </is>
      </c>
      <c r="D2" s="2" t="inlineStr">
        <is>
          <t>Oct. 31, 2020</t>
        </is>
      </c>
      <c r="E2" s="2" t="inlineStr">
        <is>
          <t>Oct. 31, 2021</t>
        </is>
      </c>
      <c r="F2" s="2" t="inlineStr">
        <is>
          <t>Jan. 31, 2022</t>
        </is>
      </c>
      <c r="G2" s="2" t="inlineStr">
        <is>
          <t>Jan. 31, 2021</t>
        </is>
      </c>
      <c r="H2" s="2" t="inlineStr">
        <is>
          <t>Sep. 30, 2021</t>
        </is>
      </c>
      <c r="I2" s="2" t="inlineStr">
        <is>
          <t>Apr. 30, 2021</t>
        </is>
      </c>
    </row>
    <row r="3">
      <c r="A3" s="3" t="inlineStr">
        <is>
          <t>Accumulated Other Comprehensive Income (Loss) [Line Items]</t>
        </is>
      </c>
    </row>
    <row r="4">
      <c r="A4" s="4" t="inlineStr">
        <is>
          <t>Number of common stock shares issued for services</t>
        </is>
      </c>
      <c r="E4" s="5" t="n">
        <v>2514497</v>
      </c>
    </row>
    <row r="5">
      <c r="A5" s="4" t="inlineStr">
        <is>
          <t>Proceeds from cash</t>
        </is>
      </c>
      <c r="F5" s="6" t="n">
        <v>65000</v>
      </c>
      <c r="G5" s="6" t="n">
        <v>135000</v>
      </c>
    </row>
    <row r="6">
      <c r="A6" s="4" t="inlineStr">
        <is>
          <t>Common stock, shares authorized</t>
        </is>
      </c>
      <c r="F6" s="5" t="n">
        <v>500000000</v>
      </c>
      <c r="I6" s="5" t="n">
        <v>500000000</v>
      </c>
    </row>
    <row r="7">
      <c r="A7" s="4" t="inlineStr">
        <is>
          <t>Common stock, par value</t>
        </is>
      </c>
      <c r="F7" s="7" t="n">
        <v>0.001</v>
      </c>
      <c r="I7" s="7" t="n">
        <v>0.001</v>
      </c>
    </row>
    <row r="8">
      <c r="A8" s="4" t="inlineStr">
        <is>
          <t>Common stock, shares, issued</t>
        </is>
      </c>
      <c r="F8" s="5" t="n">
        <v>11310230</v>
      </c>
      <c r="I8" s="5" t="n">
        <v>8730733</v>
      </c>
    </row>
    <row r="9">
      <c r="A9" s="4" t="inlineStr">
        <is>
          <t>Common stock, shares, outstanding</t>
        </is>
      </c>
      <c r="F9" s="5" t="n">
        <v>11310230</v>
      </c>
      <c r="I9" s="5" t="n">
        <v>8730733</v>
      </c>
    </row>
    <row r="10">
      <c r="A10" s="4" t="inlineStr">
        <is>
          <t>Executive Officers, Directors and Consultants [Member]</t>
        </is>
      </c>
    </row>
    <row r="11">
      <c r="A11" s="3" t="inlineStr">
        <is>
          <t>Accumulated Other Comprehensive Income (Loss) [Line Items]</t>
        </is>
      </c>
    </row>
    <row r="12">
      <c r="A12" s="4" t="inlineStr">
        <is>
          <t>Due to related parties</t>
        </is>
      </c>
      <c r="H12" s="6" t="n">
        <v>1885833</v>
      </c>
    </row>
    <row r="13">
      <c r="A13" s="4" t="inlineStr">
        <is>
          <t>Common Stock [Member]</t>
        </is>
      </c>
    </row>
    <row r="14">
      <c r="A14" s="3" t="inlineStr">
        <is>
          <t>Accumulated Other Comprehensive Income (Loss) [Line Items]</t>
        </is>
      </c>
    </row>
    <row r="15">
      <c r="A15" s="4" t="inlineStr">
        <is>
          <t>Number of common stock shares issued for services</t>
        </is>
      </c>
      <c r="B15" s="5" t="n">
        <v>65000</v>
      </c>
      <c r="C15" s="5" t="n">
        <v>10000</v>
      </c>
      <c r="D15" s="5" t="n">
        <v>150000</v>
      </c>
    </row>
    <row r="16">
      <c r="A16" s="4" t="inlineStr">
        <is>
          <t>Proceeds from cash</t>
        </is>
      </c>
      <c r="B16" s="6" t="n">
        <v>65000</v>
      </c>
    </row>
  </sheetData>
  <mergeCells count="3">
    <mergeCell ref="A1:A2"/>
    <mergeCell ref="B1:D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r. 01, 2022</t>
        </is>
      </c>
      <c r="C1" s="2" t="inlineStr">
        <is>
          <t>Sep. 30, 2020</t>
        </is>
      </c>
      <c r="D1" s="2" t="inlineStr">
        <is>
          <t>Feb. 29, 2020</t>
        </is>
      </c>
      <c r="E1" s="2" t="inlineStr">
        <is>
          <t>Jan. 31, 2020</t>
        </is>
      </c>
      <c r="F1" s="2" t="inlineStr">
        <is>
          <t>Nov. 02, 2020</t>
        </is>
      </c>
    </row>
    <row r="2">
      <c r="A2" s="3" t="inlineStr">
        <is>
          <t>Subsequent Event [Line Items]</t>
        </is>
      </c>
    </row>
    <row r="3">
      <c r="A3" s="4" t="inlineStr">
        <is>
          <t>Debt instrument term</t>
        </is>
      </c>
      <c r="C3" s="4" t="inlineStr">
        <is>
          <t>1 year</t>
        </is>
      </c>
      <c r="D3" s="4" t="inlineStr">
        <is>
          <t>2 years</t>
        </is>
      </c>
      <c r="E3" s="4" t="inlineStr">
        <is>
          <t>2 years</t>
        </is>
      </c>
    </row>
    <row r="4">
      <c r="A4" s="4" t="inlineStr">
        <is>
          <t>Debt instrument, interest rate, stated percentage</t>
        </is>
      </c>
      <c r="C4" s="4" t="inlineStr">
        <is>
          <t>10.00%</t>
        </is>
      </c>
      <c r="D4" s="4" t="inlineStr">
        <is>
          <t>6.00%</t>
        </is>
      </c>
      <c r="E4" s="4" t="inlineStr">
        <is>
          <t>6.00%</t>
        </is>
      </c>
      <c r="F4" s="4" t="inlineStr">
        <is>
          <t>10.00%</t>
        </is>
      </c>
    </row>
    <row r="5">
      <c r="A5" s="4" t="inlineStr">
        <is>
          <t>Subsequent Event [Member] | Consulting Arrangement [Member]</t>
        </is>
      </c>
    </row>
    <row r="6">
      <c r="A6" s="3" t="inlineStr">
        <is>
          <t>Subsequent Event [Line Items]</t>
        </is>
      </c>
    </row>
    <row r="7">
      <c r="A7" s="4" t="inlineStr">
        <is>
          <t>Convertible notes payable</t>
        </is>
      </c>
      <c r="B7" s="6" t="n">
        <v>85000</v>
      </c>
    </row>
    <row r="8">
      <c r="A8" s="4" t="inlineStr">
        <is>
          <t>Convertible notes payable, shares</t>
        </is>
      </c>
      <c r="B8" s="5" t="n">
        <v>85000</v>
      </c>
    </row>
    <row r="9">
      <c r="A9" s="4" t="inlineStr">
        <is>
          <t>Subsequent Event [Member] | Convertible Notes Payable [Member]</t>
        </is>
      </c>
    </row>
    <row r="10">
      <c r="A10" s="3" t="inlineStr">
        <is>
          <t>Subsequent Event [Line Items]</t>
        </is>
      </c>
    </row>
    <row r="11">
      <c r="A11" s="4" t="inlineStr">
        <is>
          <t>Convertible notes payable</t>
        </is>
      </c>
      <c r="B11" s="6" t="n">
        <v>85000</v>
      </c>
    </row>
    <row r="12">
      <c r="A12" s="4" t="inlineStr">
        <is>
          <t>Debt instrument term</t>
        </is>
      </c>
      <c r="B12" s="4" t="inlineStr">
        <is>
          <t>1 year</t>
        </is>
      </c>
    </row>
    <row r="13">
      <c r="A13" s="4" t="inlineStr">
        <is>
          <t>Debt instrument, interest rate, stated percentage</t>
        </is>
      </c>
      <c r="B13" s="4" t="inlineStr">
        <is>
          <t>8.00%</t>
        </is>
      </c>
    </row>
    <row r="14">
      <c r="A14" s="4" t="inlineStr">
        <is>
          <t>Common stock share</t>
        </is>
      </c>
      <c r="B14" s="10"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Jan. 31, 2022</t>
        </is>
      </c>
      <c r="C1" s="2" t="inlineStr">
        <is>
          <t>Apr. 30, 2021</t>
        </is>
      </c>
    </row>
    <row r="2">
      <c r="A2" s="3" t="inlineStr">
        <is>
          <t>Statement of Financial Position [Abstract]</t>
        </is>
      </c>
    </row>
    <row r="3">
      <c r="A3" s="4" t="inlineStr">
        <is>
          <t>Note payable discount</t>
        </is>
      </c>
      <c r="B3" s="6" t="n">
        <v>0</v>
      </c>
      <c r="C3" s="6" t="n">
        <v>24098</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11310230</v>
      </c>
      <c r="C6" s="5" t="n">
        <v>8730733</v>
      </c>
    </row>
    <row r="7">
      <c r="A7" s="4" t="inlineStr">
        <is>
          <t>Common stock, shares outstanding</t>
        </is>
      </c>
      <c r="B7" s="5" t="n">
        <v>11310230</v>
      </c>
      <c r="C7" s="5" t="n">
        <v>87307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Compensation</t>
        </is>
      </c>
      <c r="C6" s="5" t="n">
        <v>384000</v>
      </c>
      <c r="D6" s="5" t="n">
        <v>467570</v>
      </c>
      <c r="E6" s="5" t="n">
        <v>1024000</v>
      </c>
    </row>
    <row r="7">
      <c r="A7" s="4" t="inlineStr">
        <is>
          <t>Stock Compensation Expense</t>
        </is>
      </c>
      <c r="B7" s="5" t="n">
        <v>-50000</v>
      </c>
      <c r="C7" s="5" t="n">
        <v>100000</v>
      </c>
      <c r="D7" s="4" t="inlineStr">
        <is>
          <t xml:space="preserve"> </t>
        </is>
      </c>
      <c r="E7" s="5" t="n">
        <v>250000</v>
      </c>
    </row>
    <row r="8">
      <c r="A8" s="4" t="inlineStr">
        <is>
          <t>Professional Fees</t>
        </is>
      </c>
      <c r="B8" s="5" t="n">
        <v>2695</v>
      </c>
      <c r="C8" s="5" t="n">
        <v>36683</v>
      </c>
      <c r="D8" s="5" t="n">
        <v>74602</v>
      </c>
      <c r="E8" s="5" t="n">
        <v>142526</v>
      </c>
    </row>
    <row r="9">
      <c r="A9" s="4" t="inlineStr">
        <is>
          <t>General and Administrative Expenses</t>
        </is>
      </c>
      <c r="B9" s="5" t="n">
        <v>-5416</v>
      </c>
      <c r="C9" s="5" t="n">
        <v>43943</v>
      </c>
      <c r="D9" s="5" t="n">
        <v>45887</v>
      </c>
      <c r="E9" s="5" t="n">
        <v>98902</v>
      </c>
    </row>
    <row r="10">
      <c r="A10" s="4" t="inlineStr">
        <is>
          <t>Total Operating Expenses</t>
        </is>
      </c>
      <c r="B10" s="5" t="n">
        <v>-52721</v>
      </c>
      <c r="C10" s="5" t="n">
        <v>564626</v>
      </c>
      <c r="D10" s="5" t="n">
        <v>588059</v>
      </c>
      <c r="E10" s="5" t="n">
        <v>1515428</v>
      </c>
    </row>
    <row r="11">
      <c r="A11" s="4" t="inlineStr">
        <is>
          <t>Operating Income (Loss)</t>
        </is>
      </c>
      <c r="B11" s="5" t="n">
        <v>52721</v>
      </c>
      <c r="C11" s="5" t="n">
        <v>-564626</v>
      </c>
      <c r="D11" s="5" t="n">
        <v>-588059</v>
      </c>
      <c r="E11" s="5" t="n">
        <v>-1515428</v>
      </c>
    </row>
    <row r="12">
      <c r="A12" s="4" t="inlineStr">
        <is>
          <t>Derivative Gain (Expense)</t>
        </is>
      </c>
      <c r="B12" s="5" t="n">
        <v>1471</v>
      </c>
      <c r="C12" s="5" t="n">
        <v>-85775</v>
      </c>
      <c r="D12" s="5" t="n">
        <v>75516</v>
      </c>
      <c r="E12" s="5" t="n">
        <v>-85775</v>
      </c>
    </row>
    <row r="13">
      <c r="A13" s="4" t="inlineStr">
        <is>
          <t>Interest Expense</t>
        </is>
      </c>
      <c r="B13" s="5" t="n">
        <v>-4098</v>
      </c>
      <c r="C13" s="5" t="n">
        <v>-16887</v>
      </c>
      <c r="D13" s="5" t="n">
        <v>-62347</v>
      </c>
      <c r="E13" s="5" t="n">
        <v>-18595</v>
      </c>
    </row>
    <row r="14">
      <c r="A14" s="4" t="inlineStr">
        <is>
          <t>Net Income (Loss)</t>
        </is>
      </c>
      <c r="B14" s="6" t="n">
        <v>50094</v>
      </c>
      <c r="C14" s="6" t="n">
        <v>-667288</v>
      </c>
      <c r="D14" s="6" t="n">
        <v>-574890</v>
      </c>
      <c r="E14" s="6" t="n">
        <v>-1619798</v>
      </c>
    </row>
    <row r="15">
      <c r="A15" s="4" t="inlineStr">
        <is>
          <t>Basic Income (Loss) per Share</t>
        </is>
      </c>
      <c r="B15" s="7" t="n">
        <v>0.004</v>
      </c>
      <c r="C15" s="7" t="n">
        <v>-0.08</v>
      </c>
      <c r="D15" s="7" t="n">
        <v>-0.059</v>
      </c>
      <c r="E15" s="7" t="n">
        <v>-0.198</v>
      </c>
    </row>
    <row r="16">
      <c r="A16" s="4" t="inlineStr">
        <is>
          <t>Full Dilutive Income (Loss) Per Share</t>
        </is>
      </c>
      <c r="B16" s="7" t="n">
        <v>0.004</v>
      </c>
      <c r="C16" s="7" t="n">
        <v>-0.08</v>
      </c>
      <c r="D16" s="7" t="n">
        <v>-0.059</v>
      </c>
      <c r="E16" s="7" t="n">
        <v>-0.198</v>
      </c>
    </row>
    <row r="17">
      <c r="A17" s="4" t="inlineStr">
        <is>
          <t>Weighted Average Common Shares -Basic</t>
        </is>
      </c>
      <c r="B17" s="5" t="n">
        <v>11310230</v>
      </c>
      <c r="C17" s="5" t="n">
        <v>8345733</v>
      </c>
      <c r="D17" s="5" t="n">
        <v>9788912</v>
      </c>
      <c r="E17" s="5" t="n">
        <v>8181833</v>
      </c>
    </row>
    <row r="18">
      <c r="A18" s="4" t="inlineStr">
        <is>
          <t>Weighted Average Common Shares Fully Diluted</t>
        </is>
      </c>
      <c r="B18" s="5" t="n">
        <v>11586448</v>
      </c>
      <c r="C18" s="5" t="n">
        <v>8345733</v>
      </c>
      <c r="D18" s="5" t="n">
        <v>9788912</v>
      </c>
      <c r="E18" s="5" t="n">
        <v>81818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20</t>
        </is>
      </c>
      <c r="B2" s="6" t="n">
        <v>8044</v>
      </c>
      <c r="C2" s="6" t="n">
        <v>7323285</v>
      </c>
      <c r="D2" s="6" t="n">
        <v>-7519908</v>
      </c>
      <c r="E2" s="6" t="n">
        <v>-138579</v>
      </c>
    </row>
    <row r="3">
      <c r="A3" s="4" t="inlineStr">
        <is>
          <t>Beginning balance, shares at Apr. 30, 2020</t>
        </is>
      </c>
      <c r="B3" s="5" t="n">
        <v>8044233</v>
      </c>
    </row>
    <row r="4">
      <c r="A4" s="4" t="inlineStr">
        <is>
          <t>Net Income (Loss)</t>
        </is>
      </c>
      <c r="B4" s="4" t="inlineStr">
        <is>
          <t xml:space="preserve"> </t>
        </is>
      </c>
      <c r="C4" s="4" t="inlineStr">
        <is>
          <t xml:space="preserve"> </t>
        </is>
      </c>
      <c r="D4" s="5" t="n">
        <v>-322230</v>
      </c>
      <c r="E4" s="5" t="n">
        <v>-322230</v>
      </c>
    </row>
    <row r="5">
      <c r="A5" s="4" t="inlineStr">
        <is>
          <t>Shares Issued for Cash</t>
        </is>
      </c>
      <c r="B5" s="6" t="n">
        <v>50</v>
      </c>
      <c r="C5" s="5" t="n">
        <v>99950</v>
      </c>
      <c r="D5" s="4" t="inlineStr">
        <is>
          <t xml:space="preserve"> </t>
        </is>
      </c>
      <c r="E5" s="5" t="n">
        <v>100000</v>
      </c>
    </row>
    <row r="6">
      <c r="A6" s="4" t="inlineStr">
        <is>
          <t>Shares Issued for Cash, shares</t>
        </is>
      </c>
      <c r="B6" s="5" t="n">
        <v>50000</v>
      </c>
    </row>
    <row r="7">
      <c r="A7" s="4" t="inlineStr">
        <is>
          <t>Ending balance, value at Jul. 31, 2020</t>
        </is>
      </c>
      <c r="B7" s="6" t="n">
        <v>8094</v>
      </c>
      <c r="C7" s="5" t="n">
        <v>7423235</v>
      </c>
      <c r="D7" s="5" t="n">
        <v>-7842138</v>
      </c>
      <c r="E7" s="5" t="n">
        <v>-360809</v>
      </c>
    </row>
    <row r="8">
      <c r="A8" s="4" t="inlineStr">
        <is>
          <t>Ending balance, shares at Jul. 31, 2020</t>
        </is>
      </c>
      <c r="B8" s="5" t="n">
        <v>8094233</v>
      </c>
    </row>
    <row r="9">
      <c r="A9" s="4" t="inlineStr">
        <is>
          <t>Beginning balance, value at Apr. 30, 2020</t>
        </is>
      </c>
      <c r="B9" s="6" t="n">
        <v>8044</v>
      </c>
      <c r="C9" s="5" t="n">
        <v>7323285</v>
      </c>
      <c r="D9" s="5" t="n">
        <v>-7519908</v>
      </c>
      <c r="E9" s="5" t="n">
        <v>-138579</v>
      </c>
    </row>
    <row r="10">
      <c r="A10" s="4" t="inlineStr">
        <is>
          <t>Beginning balance, shares at Apr. 30, 2020</t>
        </is>
      </c>
      <c r="B10" s="5" t="n">
        <v>8044233</v>
      </c>
    </row>
    <row r="11">
      <c r="A11" s="4" t="inlineStr">
        <is>
          <t>Net Income (Loss)</t>
        </is>
      </c>
      <c r="E11" s="5" t="n">
        <v>-1619798</v>
      </c>
    </row>
    <row r="12">
      <c r="A12" s="4" t="inlineStr">
        <is>
          <t>Ending balance, value at Jan. 31, 2021</t>
        </is>
      </c>
      <c r="B12" s="6" t="n">
        <v>8351</v>
      </c>
      <c r="C12" s="5" t="n">
        <v>7685978</v>
      </c>
      <c r="D12" s="5" t="n">
        <v>-9139707</v>
      </c>
      <c r="E12" s="5" t="n">
        <v>-1445378</v>
      </c>
    </row>
    <row r="13">
      <c r="A13" s="4" t="inlineStr">
        <is>
          <t>Ending balance, shares at Jan. 31, 2021</t>
        </is>
      </c>
      <c r="B13" s="5" t="n">
        <v>8350733</v>
      </c>
    </row>
    <row r="14">
      <c r="A14" s="4" t="inlineStr">
        <is>
          <t>Beginning balance, value at Jul. 31, 2020</t>
        </is>
      </c>
      <c r="B14" s="6" t="n">
        <v>8094</v>
      </c>
      <c r="C14" s="5" t="n">
        <v>7423235</v>
      </c>
      <c r="D14" s="5" t="n">
        <v>-7842138</v>
      </c>
      <c r="E14" s="5" t="n">
        <v>-360809</v>
      </c>
    </row>
    <row r="15">
      <c r="A15" s="4" t="inlineStr">
        <is>
          <t>Beginning balance, shares at Jul. 31, 2020</t>
        </is>
      </c>
      <c r="B15" s="5" t="n">
        <v>8094233</v>
      </c>
    </row>
    <row r="16">
      <c r="A16" s="4" t="inlineStr">
        <is>
          <t>Net Income (Loss)</t>
        </is>
      </c>
      <c r="B16" s="4" t="inlineStr">
        <is>
          <t xml:space="preserve"> </t>
        </is>
      </c>
      <c r="C16" s="4" t="inlineStr">
        <is>
          <t xml:space="preserve"> </t>
        </is>
      </c>
      <c r="D16" s="5" t="n">
        <v>-630281</v>
      </c>
      <c r="E16" s="5" t="n">
        <v>-630281</v>
      </c>
    </row>
    <row r="17">
      <c r="A17" s="4" t="inlineStr">
        <is>
          <t>Shares Issued for Cash</t>
        </is>
      </c>
      <c r="B17" s="6" t="n">
        <v>10</v>
      </c>
      <c r="C17" s="5" t="n">
        <v>19990</v>
      </c>
      <c r="D17" s="4" t="inlineStr">
        <is>
          <t xml:space="preserve"> </t>
        </is>
      </c>
      <c r="E17" s="5" t="n">
        <v>20000</v>
      </c>
    </row>
    <row r="18">
      <c r="A18" s="4" t="inlineStr">
        <is>
          <t>Shares Issued for Cash, shares</t>
        </is>
      </c>
      <c r="B18" s="5" t="n">
        <v>10000</v>
      </c>
    </row>
    <row r="19">
      <c r="A19" s="4" t="inlineStr">
        <is>
          <t>Shares Issued for Stock Payable</t>
        </is>
      </c>
      <c r="B19" s="6" t="n">
        <v>70</v>
      </c>
      <c r="C19" s="5" t="n">
        <v>49930</v>
      </c>
      <c r="D19" s="4" t="inlineStr">
        <is>
          <t xml:space="preserve"> </t>
        </is>
      </c>
      <c r="E19" s="4" t="inlineStr">
        <is>
          <t xml:space="preserve"> </t>
        </is>
      </c>
    </row>
    <row r="20">
      <c r="A20" s="4" t="inlineStr">
        <is>
          <t>Shares Issued for Stock Payable, shares</t>
        </is>
      </c>
      <c r="B20" s="5" t="n">
        <v>70000</v>
      </c>
    </row>
    <row r="21">
      <c r="A21" s="4" t="inlineStr">
        <is>
          <t>Shares Issued for Services</t>
        </is>
      </c>
      <c r="B21" s="6" t="n">
        <v>150</v>
      </c>
      <c r="C21" s="5" t="n">
        <v>149850</v>
      </c>
      <c r="D21" s="4" t="inlineStr">
        <is>
          <t xml:space="preserve"> </t>
        </is>
      </c>
      <c r="E21" s="5" t="n">
        <v>150000</v>
      </c>
    </row>
    <row r="22">
      <c r="A22" s="4" t="inlineStr">
        <is>
          <t>Shares Issued for Services, shares</t>
        </is>
      </c>
      <c r="B22" s="5" t="n">
        <v>150000</v>
      </c>
    </row>
    <row r="23">
      <c r="A23" s="4" t="inlineStr">
        <is>
          <t>Shares Issued for Prepaid Marketing Services</t>
        </is>
      </c>
      <c r="B23" s="6" t="n">
        <v>9</v>
      </c>
      <c r="C23" s="5" t="n">
        <v>17991</v>
      </c>
      <c r="D23" s="4" t="inlineStr">
        <is>
          <t xml:space="preserve"> </t>
        </is>
      </c>
      <c r="E23" s="5" t="n">
        <v>18000</v>
      </c>
    </row>
    <row r="24">
      <c r="A24" s="4" t="inlineStr">
        <is>
          <t>Shares Issued for Prepaid Marketing Services, shares</t>
        </is>
      </c>
      <c r="B24" s="5" t="n">
        <v>9000</v>
      </c>
    </row>
    <row r="25">
      <c r="A25" s="4" t="inlineStr">
        <is>
          <t>Ending balance, value at Oct. 31, 2020</t>
        </is>
      </c>
      <c r="B25" s="6" t="n">
        <v>8333</v>
      </c>
      <c r="C25" s="5" t="n">
        <v>7660996</v>
      </c>
      <c r="D25" s="5" t="n">
        <v>-8472419</v>
      </c>
      <c r="E25" s="5" t="n">
        <v>-803090</v>
      </c>
    </row>
    <row r="26">
      <c r="A26" s="4" t="inlineStr">
        <is>
          <t>Ending balance, shares at Oct. 31, 2020</t>
        </is>
      </c>
      <c r="B26" s="5" t="n">
        <v>8333233</v>
      </c>
    </row>
    <row r="27">
      <c r="A27" s="4" t="inlineStr">
        <is>
          <t>Net Income (Loss)</t>
        </is>
      </c>
      <c r="B27" s="4" t="inlineStr">
        <is>
          <t xml:space="preserve"> </t>
        </is>
      </c>
      <c r="C27" s="4" t="inlineStr">
        <is>
          <t xml:space="preserve"> </t>
        </is>
      </c>
      <c r="D27" s="5" t="n">
        <v>-667288</v>
      </c>
      <c r="E27" s="5" t="n">
        <v>-667288</v>
      </c>
    </row>
    <row r="28">
      <c r="A28" s="4" t="inlineStr">
        <is>
          <t>Shares Issued for Cash</t>
        </is>
      </c>
      <c r="B28" s="6" t="n">
        <v>8</v>
      </c>
      <c r="C28" s="5" t="n">
        <v>14992</v>
      </c>
      <c r="D28" s="4" t="inlineStr">
        <is>
          <t xml:space="preserve"> </t>
        </is>
      </c>
      <c r="E28" s="5" t="n">
        <v>15000</v>
      </c>
    </row>
    <row r="29">
      <c r="A29" s="4" t="inlineStr">
        <is>
          <t>Shares Issued for Cash, shares</t>
        </is>
      </c>
      <c r="B29" s="5" t="n">
        <v>7500</v>
      </c>
    </row>
    <row r="30">
      <c r="A30" s="4" t="inlineStr">
        <is>
          <t>Shares Issued for Services</t>
        </is>
      </c>
      <c r="B30" s="6" t="n">
        <v>10</v>
      </c>
      <c r="C30" s="5" t="n">
        <v>9990</v>
      </c>
      <c r="D30" s="4" t="inlineStr">
        <is>
          <t xml:space="preserve"> </t>
        </is>
      </c>
      <c r="E30" s="5" t="n">
        <v>10000</v>
      </c>
    </row>
    <row r="31">
      <c r="A31" s="4" t="inlineStr">
        <is>
          <t>Shares Issued for Services, shares</t>
        </is>
      </c>
      <c r="B31" s="5" t="n">
        <v>10000</v>
      </c>
    </row>
    <row r="32">
      <c r="A32" s="4" t="inlineStr">
        <is>
          <t>Ending balance, value at Jan. 31, 2021</t>
        </is>
      </c>
      <c r="B32" s="6" t="n">
        <v>8351</v>
      </c>
      <c r="C32" s="5" t="n">
        <v>7685978</v>
      </c>
      <c r="D32" s="5" t="n">
        <v>-9139707</v>
      </c>
      <c r="E32" s="5" t="n">
        <v>-1445378</v>
      </c>
    </row>
    <row r="33">
      <c r="A33" s="4" t="inlineStr">
        <is>
          <t>Ending balance, shares at Jan. 31, 2021</t>
        </is>
      </c>
      <c r="B33" s="5" t="n">
        <v>8350733</v>
      </c>
    </row>
    <row r="34">
      <c r="A34" s="4" t="inlineStr">
        <is>
          <t>Beginning balance, value at Apr. 30, 2021</t>
        </is>
      </c>
      <c r="B34" s="6" t="n">
        <v>8731</v>
      </c>
      <c r="C34" s="5" t="n">
        <v>8065598</v>
      </c>
      <c r="D34" s="5" t="n">
        <v>-9843870</v>
      </c>
      <c r="E34" s="5" t="n">
        <v>-1769541</v>
      </c>
    </row>
    <row r="35">
      <c r="A35" s="4" t="inlineStr">
        <is>
          <t>Beginning balance, shares at Apr. 30, 2021</t>
        </is>
      </c>
      <c r="B35" s="5" t="n">
        <v>8730733</v>
      </c>
    </row>
    <row r="36">
      <c r="A36" s="4" t="inlineStr">
        <is>
          <t>Net Income (Loss)</t>
        </is>
      </c>
      <c r="B36" s="4" t="inlineStr">
        <is>
          <t xml:space="preserve"> </t>
        </is>
      </c>
      <c r="D36" s="5" t="n">
        <v>-437045</v>
      </c>
      <c r="E36" s="5" t="n">
        <v>-437045</v>
      </c>
    </row>
    <row r="37">
      <c r="A37" s="4" t="inlineStr">
        <is>
          <t>Shares Issued for Cash</t>
        </is>
      </c>
      <c r="B37" s="6" t="n">
        <v>65</v>
      </c>
      <c r="C37" s="5" t="n">
        <v>64935</v>
      </c>
      <c r="E37" s="5" t="n">
        <v>65000</v>
      </c>
    </row>
    <row r="38">
      <c r="A38" s="4" t="inlineStr">
        <is>
          <t>Shares Issued for Cash, shares</t>
        </is>
      </c>
      <c r="B38" s="5" t="n">
        <v>65000</v>
      </c>
    </row>
    <row r="39">
      <c r="A39" s="4" t="inlineStr">
        <is>
          <t>Ending balance, value at Jul. 31, 2021</t>
        </is>
      </c>
      <c r="B39" s="6" t="n">
        <v>8796</v>
      </c>
      <c r="C39" s="5" t="n">
        <v>8130533</v>
      </c>
      <c r="D39" s="5" t="n">
        <v>-10280915</v>
      </c>
      <c r="E39" s="5" t="n">
        <v>-2141586</v>
      </c>
    </row>
    <row r="40">
      <c r="A40" s="4" t="inlineStr">
        <is>
          <t>Ending balance, shares at Jul. 31, 2021</t>
        </is>
      </c>
      <c r="B40" s="5" t="n">
        <v>8795733</v>
      </c>
    </row>
    <row r="41">
      <c r="A41" s="4" t="inlineStr">
        <is>
          <t>Beginning balance, value at Apr. 30, 2021</t>
        </is>
      </c>
      <c r="B41" s="6" t="n">
        <v>8731</v>
      </c>
      <c r="C41" s="5" t="n">
        <v>8065598</v>
      </c>
      <c r="D41" s="5" t="n">
        <v>-9843870</v>
      </c>
      <c r="E41" s="6" t="n">
        <v>-1769541</v>
      </c>
    </row>
    <row r="42">
      <c r="A42" s="4" t="inlineStr">
        <is>
          <t>Beginning balance, shares at Apr. 30, 2021</t>
        </is>
      </c>
      <c r="B42" s="5" t="n">
        <v>8730733</v>
      </c>
    </row>
    <row r="43">
      <c r="A43" s="4" t="inlineStr">
        <is>
          <t>Shares Issued for Services, shares</t>
        </is>
      </c>
      <c r="E43" s="5" t="n">
        <v>2514497</v>
      </c>
    </row>
    <row r="44">
      <c r="A44" s="4" t="inlineStr">
        <is>
          <t>Ending balance, value at Oct. 31, 2021</t>
        </is>
      </c>
      <c r="B44" s="6" t="n">
        <v>11310</v>
      </c>
      <c r="C44" s="5" t="n">
        <v>10013892</v>
      </c>
      <c r="D44" s="5" t="n">
        <v>-10468854</v>
      </c>
      <c r="E44" s="6" t="n">
        <v>-443652</v>
      </c>
    </row>
    <row r="45">
      <c r="A45" s="4" t="inlineStr">
        <is>
          <t>Ending balance, shares at Oct. 31, 2021</t>
        </is>
      </c>
      <c r="B45" s="5" t="n">
        <v>11310230</v>
      </c>
    </row>
    <row r="46">
      <c r="A46" s="4" t="inlineStr">
        <is>
          <t>Beginning balance, value at Apr. 30, 2021</t>
        </is>
      </c>
      <c r="B46" s="6" t="n">
        <v>8731</v>
      </c>
      <c r="C46" s="5" t="n">
        <v>8065598</v>
      </c>
      <c r="D46" s="5" t="n">
        <v>-9843870</v>
      </c>
      <c r="E46" s="5" t="n">
        <v>-1769541</v>
      </c>
    </row>
    <row r="47">
      <c r="A47" s="4" t="inlineStr">
        <is>
          <t>Beginning balance, shares at Apr. 30, 2021</t>
        </is>
      </c>
      <c r="B47" s="5" t="n">
        <v>8730733</v>
      </c>
    </row>
    <row r="48">
      <c r="A48" s="4" t="inlineStr">
        <is>
          <t>Net Income (Loss)</t>
        </is>
      </c>
      <c r="E48" s="5" t="n">
        <v>-574890</v>
      </c>
    </row>
    <row r="49">
      <c r="A49" s="4" t="inlineStr">
        <is>
          <t>Ending balance, value at Jan. 31, 2022</t>
        </is>
      </c>
      <c r="B49" s="6" t="n">
        <v>11310</v>
      </c>
      <c r="C49" s="5" t="n">
        <v>10013892</v>
      </c>
      <c r="D49" s="5" t="n">
        <v>-10418760</v>
      </c>
      <c r="E49" s="5" t="n">
        <v>-393558</v>
      </c>
    </row>
    <row r="50">
      <c r="A50" s="4" t="inlineStr">
        <is>
          <t>Ending balance, shares at Jan. 31, 2022</t>
        </is>
      </c>
      <c r="B50" s="5" t="n">
        <v>11310230</v>
      </c>
    </row>
    <row r="51">
      <c r="A51" s="4" t="inlineStr">
        <is>
          <t>Beginning balance, value at Jul. 31, 2021</t>
        </is>
      </c>
      <c r="B51" s="6" t="n">
        <v>8796</v>
      </c>
      <c r="C51" s="5" t="n">
        <v>8130533</v>
      </c>
      <c r="D51" s="5" t="n">
        <v>-10280915</v>
      </c>
      <c r="E51" s="5" t="n">
        <v>-2141586</v>
      </c>
    </row>
    <row r="52">
      <c r="A52" s="4" t="inlineStr">
        <is>
          <t>Beginning balance, shares at Jul. 31, 2021</t>
        </is>
      </c>
      <c r="B52" s="5" t="n">
        <v>8795733</v>
      </c>
    </row>
    <row r="53">
      <c r="A53" s="4" t="inlineStr">
        <is>
          <t>Net Income (Loss)</t>
        </is>
      </c>
      <c r="B53" s="4" t="inlineStr">
        <is>
          <t xml:space="preserve"> </t>
        </is>
      </c>
      <c r="C53" s="4" t="inlineStr">
        <is>
          <t xml:space="preserve"> </t>
        </is>
      </c>
      <c r="D53" s="5" t="n">
        <v>-187939</v>
      </c>
      <c r="E53" s="5" t="n">
        <v>-187939</v>
      </c>
    </row>
    <row r="54">
      <c r="A54" s="4" t="inlineStr">
        <is>
          <t>Shares Issued for Settlement of accrued Compensation</t>
        </is>
      </c>
      <c r="B54" s="6" t="n">
        <v>2514</v>
      </c>
      <c r="C54" s="5" t="n">
        <v>1883359</v>
      </c>
      <c r="E54" s="5" t="n">
        <v>1885873</v>
      </c>
    </row>
    <row r="55">
      <c r="A55" s="4" t="inlineStr">
        <is>
          <t>Shares issued for settlement of accrued Compensation, shares</t>
        </is>
      </c>
      <c r="B55" s="5" t="n">
        <v>2514497</v>
      </c>
    </row>
    <row r="56">
      <c r="A56" s="4" t="inlineStr">
        <is>
          <t>Shares Issued for Services, shares</t>
        </is>
      </c>
      <c r="B56" s="5" t="n">
        <v>65000</v>
      </c>
    </row>
    <row r="57">
      <c r="A57" s="4" t="inlineStr">
        <is>
          <t>Ending balance, value at Oct. 31, 2021</t>
        </is>
      </c>
      <c r="B57" s="6" t="n">
        <v>11310</v>
      </c>
      <c r="C57" s="5" t="n">
        <v>10013892</v>
      </c>
      <c r="D57" s="5" t="n">
        <v>-10468854</v>
      </c>
      <c r="E57" s="5" t="n">
        <v>-443652</v>
      </c>
    </row>
    <row r="58">
      <c r="A58" s="4" t="inlineStr">
        <is>
          <t>Ending balance, shares at Oct. 31, 2021</t>
        </is>
      </c>
      <c r="B58" s="5" t="n">
        <v>11310230</v>
      </c>
    </row>
    <row r="59">
      <c r="A59" s="4" t="inlineStr">
        <is>
          <t>Net Income (Loss)</t>
        </is>
      </c>
      <c r="B59" s="4" t="inlineStr">
        <is>
          <t xml:space="preserve"> </t>
        </is>
      </c>
      <c r="C59" s="4" t="inlineStr">
        <is>
          <t xml:space="preserve"> </t>
        </is>
      </c>
      <c r="D59" s="5" t="n">
        <v>50094</v>
      </c>
      <c r="E59" s="5" t="n">
        <v>50094</v>
      </c>
    </row>
    <row r="60">
      <c r="A60" s="4" t="inlineStr">
        <is>
          <t>Ending balance, value at Jan. 31, 2022</t>
        </is>
      </c>
      <c r="B60" s="6" t="n">
        <v>11310</v>
      </c>
      <c r="C60" s="6" t="n">
        <v>10013892</v>
      </c>
      <c r="D60" s="6" t="n">
        <v>-10418760</v>
      </c>
      <c r="E60" s="6" t="n">
        <v>-393558</v>
      </c>
    </row>
    <row r="61">
      <c r="A61" s="4" t="inlineStr">
        <is>
          <t>Ending balance, shares at Jan. 31, 2022</t>
        </is>
      </c>
      <c r="B61" s="5" t="n">
        <v>11310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an. 31, 2022</t>
        </is>
      </c>
      <c r="C2" s="2" t="inlineStr">
        <is>
          <t>Jan. 31, 2021</t>
        </is>
      </c>
    </row>
    <row r="3">
      <c r="A3" s="3" t="inlineStr">
        <is>
          <t>Cash Flows from Operating Activities</t>
        </is>
      </c>
    </row>
    <row r="4">
      <c r="A4" s="4" t="inlineStr">
        <is>
          <t>Net Loss</t>
        </is>
      </c>
      <c r="B4" s="6" t="n">
        <v>-574890</v>
      </c>
      <c r="C4" s="6" t="n">
        <v>-1619798</v>
      </c>
    </row>
    <row r="5">
      <c r="A5" s="3" t="inlineStr">
        <is>
          <t>Adjustments to reconcile net loss to net cash used in operating activities</t>
        </is>
      </c>
    </row>
    <row r="6">
      <c r="A6" s="4" t="inlineStr">
        <is>
          <t>Loss (Gain) on Derivative Liability</t>
        </is>
      </c>
      <c r="B6" s="5" t="n">
        <v>-75516</v>
      </c>
      <c r="C6" s="5" t="n">
        <v>85775</v>
      </c>
    </row>
    <row r="7">
      <c r="A7" s="4" t="inlineStr">
        <is>
          <t>Amortization of Debt Discount and Original Issue Discount</t>
        </is>
      </c>
      <c r="B7" s="5" t="n">
        <v>24098</v>
      </c>
      <c r="C7" s="5" t="n">
        <v>15582</v>
      </c>
    </row>
    <row r="8">
      <c r="A8" s="4" t="inlineStr">
        <is>
          <t>Stock Based Compensation</t>
        </is>
      </c>
      <c r="B8" s="4" t="inlineStr">
        <is>
          <t xml:space="preserve"> </t>
        </is>
      </c>
      <c r="C8" s="5" t="n">
        <v>150000</v>
      </c>
    </row>
    <row r="9">
      <c r="A9" s="3" t="inlineStr">
        <is>
          <t>Changes in Operating Assets and Liabilities</t>
        </is>
      </c>
    </row>
    <row r="10">
      <c r="A10" s="4" t="inlineStr">
        <is>
          <t>Prepaid Expenses</t>
        </is>
      </c>
      <c r="B10" s="5" t="n">
        <v>16837</v>
      </c>
      <c r="C10" s="5" t="n">
        <v>7200</v>
      </c>
    </row>
    <row r="11">
      <c r="A11" s="4" t="inlineStr">
        <is>
          <t>Increase in Accounts Payable and Accrued Liabilities</t>
        </is>
      </c>
      <c r="B11" s="5" t="n">
        <v>43191</v>
      </c>
      <c r="C11" s="5" t="n">
        <v>255385</v>
      </c>
    </row>
    <row r="12">
      <c r="A12" s="4" t="inlineStr">
        <is>
          <t>Increase in Accrued Interest</t>
        </is>
      </c>
      <c r="B12" s="5" t="n">
        <v>8248</v>
      </c>
      <c r="C12" s="4" t="inlineStr">
        <is>
          <t xml:space="preserve"> </t>
        </is>
      </c>
    </row>
    <row r="13">
      <c r="A13" s="4" t="inlineStr">
        <is>
          <t>Increase in Accrued Compensation</t>
        </is>
      </c>
      <c r="B13" s="5" t="n">
        <v>492888</v>
      </c>
      <c r="C13" s="5" t="n">
        <v>917750</v>
      </c>
    </row>
    <row r="14">
      <c r="A14" s="4" t="inlineStr">
        <is>
          <t>Net Cash Used from Operating Activities</t>
        </is>
      </c>
      <c r="B14" s="5" t="n">
        <v>-65144</v>
      </c>
      <c r="C14" s="5" t="n">
        <v>-188106</v>
      </c>
    </row>
    <row r="15">
      <c r="A15" s="4" t="inlineStr">
        <is>
          <t>Cash from Investing Activities</t>
        </is>
      </c>
      <c r="B15" s="4" t="inlineStr">
        <is>
          <t xml:space="preserve"> </t>
        </is>
      </c>
      <c r="C15" s="4" t="inlineStr">
        <is>
          <t xml:space="preserve"> </t>
        </is>
      </c>
    </row>
    <row r="16">
      <c r="A16" s="3" t="inlineStr">
        <is>
          <t>Cash from Financing Activities</t>
        </is>
      </c>
    </row>
    <row r="17">
      <c r="A17" s="4" t="inlineStr">
        <is>
          <t>Sale of Common Stock for Cash</t>
        </is>
      </c>
      <c r="B17" s="5" t="n">
        <v>65000</v>
      </c>
      <c r="C17" s="5" t="n">
        <v>135000</v>
      </c>
    </row>
    <row r="18">
      <c r="A18" s="4" t="inlineStr">
        <is>
          <t>Stock Issued for Professional Services</t>
        </is>
      </c>
      <c r="C18" s="4" t="inlineStr">
        <is>
          <t xml:space="preserve"> </t>
        </is>
      </c>
    </row>
    <row r="19">
      <c r="A19" s="4" t="inlineStr">
        <is>
          <t>Issuance of Note Payable</t>
        </is>
      </c>
      <c r="C19" s="5" t="n">
        <v>53000</v>
      </c>
    </row>
    <row r="20">
      <c r="A20" s="4" t="inlineStr">
        <is>
          <t>Net Cash Provided by Financing Activities</t>
        </is>
      </c>
      <c r="B20" s="5" t="n">
        <v>65000</v>
      </c>
      <c r="C20" s="5" t="n">
        <v>188000</v>
      </c>
    </row>
    <row r="21">
      <c r="A21" s="4" t="inlineStr">
        <is>
          <t>Net Decrease in Cash</t>
        </is>
      </c>
      <c r="B21" s="5" t="n">
        <v>-144</v>
      </c>
      <c r="C21" s="5" t="n">
        <v>-106</v>
      </c>
    </row>
    <row r="22">
      <c r="A22" s="4" t="inlineStr">
        <is>
          <t>Beginning Cash</t>
        </is>
      </c>
      <c r="B22" s="5" t="n">
        <v>260</v>
      </c>
      <c r="C22" s="5" t="n">
        <v>166</v>
      </c>
    </row>
    <row r="23">
      <c r="A23" s="4" t="inlineStr">
        <is>
          <t>Ending Cash</t>
        </is>
      </c>
      <c r="B23" s="5" t="n">
        <v>116</v>
      </c>
      <c r="C23" s="5" t="n">
        <v>60</v>
      </c>
    </row>
    <row r="24">
      <c r="A24" s="3" t="inlineStr">
        <is>
          <t>Non-Cash Items:</t>
        </is>
      </c>
    </row>
    <row r="25">
      <c r="A25" s="4" t="inlineStr">
        <is>
          <t>Shares issued for Extinguishment of Accrued Compensation and Accrued Liabilities</t>
        </is>
      </c>
      <c r="B25" s="6" t="n">
        <v>1885873</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Jan. 31, 2022</t>
        </is>
      </c>
    </row>
    <row r="3">
      <c r="A3" s="3" t="inlineStr">
        <is>
          <t>Organization, Consolidation and Presentation of Financial Statements [Abstract]</t>
        </is>
      </c>
    </row>
    <row r="4">
      <c r="A4" s="4" t="inlineStr">
        <is>
          <t>ORGANIZATION AND OPERATIONS</t>
        </is>
      </c>
      <c r="B4" s="4" t="inlineStr">
        <is>
          <t xml:space="preserve">NOTE
1 - ORGANIZATION AND OPERATIONS Bioquest
Corp. (the “Company”) was originally incorporated in the State of Nevada on May 17, 2011 The
Company markets, packages and distributes Hemp-CBD based products and Pharmaceutical based and Government approved products. Our mission
is to Create High End, Unique Content and aggregate all relevant CBD content in the Nutraceutical and Pharmaceutical markets. Bioquest
Corp. is positioned to generate revenue by bringing new products to the marked, created and marketed by Bioquest Corp. generating immediate
revenues and by acquiring established companies who have a presence in CBD indust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densed financial statements are unaudited. These financial statements and notes should be read in conjunction with the
audited financial statements and related notes for the years ended April 30, 2021 and 2020. The
accompanying interim condensed financial statements are unaudited and have been prepared in accordance with accounting principles generally
accepted in the United States under the condensing rules contained within Article 10 of Regulation S-X for interim periods. Accordingly,
certain information and footnote disclosures normally included in financial statements prepared in accordance with generally accepted
accounting principles in the United States have been condensed or omitted pursuant to such rules. In the opinion of management, the unaudited
condensed financial statements and notes have been prepared on the same basis as the audited financial statements for the year ended
April 30, 2021 and include all adjustments, consisting of normal recurring adjustments, necessary for a fair presentation of the Company’s
financial position at January 31, 2022 and statements of operations for the three and nine months ended January 31, 2022 and 2021 and
cash flows for the cash flows nine months ended January 31, 2022 and 2021. These interim periods are not necessarily indicative of the
results to be expected for any other interim period or the full year. The accompanying condensed financial statements reflect the application
of certain significant accounting policies as described below and elsewhere in these notes to the condensed financial statements. As
of January 31, 2022, the Company’s significant accounting policies and estimates, which are detailed in the Company’s audited
financial statements for the year ended April 30, 2021, have not changed. Cash
and Cash Equivalents Cash
equivalents consist of highly liquid investments with maturities of three months or less when purchased. Cash and cash equivalents are
on deposit with financial institutions without any restrictions. As of January 31, 2022, cash equivalents amounted to $ 116 Basic
Income Loss Per Share FASB
ASC Subtopic 260, Earnings Per Share, provides for the calculation of “Basic” and “Diluted” earnings loss per
share. Basic income loss per share is computed by dividing net income loss available to common shareholders by the weighted average number
of common shares outstanding for the period. All potentially dilutive securities for loss per share including stock options and stock
payable have been excluded from the computations since they would be antidilutive. However, these dilutive securities could potentially
dilute earnings per share in the future. The number of potentially dilutive shares were 276,218 145,040 BIOQUEST
CORP. NOTES
TO THE CONDENSED FINANCIAL STATEMENTS January
31, 2022 (Unaudited 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tock-based
Compensation The
Company follows FASB ASC Subtopic 718, Stock Compensation, for accounting for stock-based compensation. The guidance requires that new,
modified, and unvested share-based payment transactions, such as grants of stock options and restricted stock, be recognized in the consolidated
financial statements based on their fair value at the grant date and recognized as compensation expense over their vesting periods. Revenue
Recognition The
Company will recognize revenue pursuant to Accounting Standards Codification 606, which requires revenue to be recognized at an amount
that reflects the consideration expected to be received in exchange for transferring goods or services to customers. Revenue is recognized
when performance obligations are satisfied through the transfer of control of promised goods to the Company’s customers. Control
transfers once a customer has the ability to direct the use of, and obtain substantially all the benefits from, the product. This includes
the transfer of legal title, physical possession, the risks and rewards of ownership, and customer acceptance. Revenue
will be recognized for the Company’s wholesale customers sales when the Company ships the product from its inventory facility.
Revenue will be recognized by the Company for e-commerce sales at the time the merchandise is shipped from our inventory facility. Customers
typically receive goods within four days of shipment. Amounts related to shipping and handling that are billed to customers are reflected
in revenues, and the related costs are reflected in cost of revenues. Taxes collected from customers and remitted to governmental authorities
are presented in the consolidated statements of operations on a net basis. The nature of the Company’s business allows for customers
to return previously purchased goods for a return or exchange which may result in a reduction of the Company’s revenues. These
sales returns will not be significant to the Company’s revenues in the accompanying financial statements. BIOQUEST
CORP. NOTES
TO THE CONDENSED FINANCIAL STATEMENTS January
31, 2022 (Unaudited 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Our company estimates the fair value of financial
instruments using the available market information and valuation methods. Considerable judgment is required in estimating fair value.
Accordingly, the estimates of fair value may not be indicative of the amounts our company could realize in a current market exchange.
As of April 30, 2020, and October 31, 2021, the carrying value of accounts payable and loans that are required to be measured at fair
value, approximated fair value due to the short-term nature and maturity of these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an. 31, 2022</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Cash of $ 116 393,558 393,458 Bioquest,
Corp. markets, packages, and distributes Hemp-CBD based products and Pharmaceutical based and Government approved products. Our mission
is to create high end unique content and aggregate all relevant CBD content in the Nutraceutical and Pharmaceutical markets including
Medical Grade Products. Bioquest
Corp. is positioned to generate revenue by bringing its new and recently developed products to the market and by accruing established
companies in the CBD industry, generating immediate revenues. The Company is implementing and marketing to the business-to-business and
internet-based E-Commerce to the consumer market. The Company is implementing this plan to achieve profitable and sustainable operation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17:59:09Z</dcterms:created>
  <dcterms:modified xmlns:dcterms="http://purl.org/dc/terms/" xmlns:xsi="http://www.w3.org/2001/XMLSchema-instance" xsi:type="dcterms:W3CDTF">2022-05-27T17:59:09Z</dcterms:modified>
</cp:coreProperties>
</file>